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OMEA FUSION, INC.</t>
        </is>
      </c>
    </row>
    <row r="8">
      <c r="A8" s="4" t="inlineStr">
        <is>
          <t>Entity Central Index Key</t>
        </is>
      </c>
      <c r="B8" s="4" t="inlineStr">
        <is>
          <t>00018404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From time to time, we award stock options to our employees, including the named executive officers. Historically, we have awarded new-hire Non-employee non-employee Compensation - Non-Employee During 2024, we did not grant any stock options, stock appreciation rights or similar option-like instruments to any of our named executive officers during any period beginning four business days before and ending one business day after the filing or furnishing of a Form 10-Q, 10-K 8-K</t>
        </is>
      </c>
    </row>
    <row r="5">
      <c r="A5" s="4" t="inlineStr">
        <is>
          <t>Award Timing Method</t>
        </is>
      </c>
      <c r="B5" s="4" t="inlineStr">
        <is>
          <t>From time to time, we award stock options to our employees, including the named executive officers. Historically, we have awarded new-hire</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During 2024, we did not grant any stock options, stock appreciation rights or similar option-like instruments to any of our named executive officers during any period beginning four business days before and ending one business day after the filing or furnishing of a Form 10-Q, 10-K 8-K</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13:45Z</dcterms:created>
  <dcterms:modified xmlns:dcterms="http://purl.org/dc/terms/" xmlns:xsi="http://www.w3.org/2001/XMLSchema-instance" xsi:type="dcterms:W3CDTF">2025-04-18T20:13:45Z</dcterms:modified>
</cp:coreProperties>
</file>